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_Blac" sheetId="2" state="visible" r:id="rId2"/>
    <sheet xmlns:r="http://schemas.openxmlformats.org/officeDocument/2006/relationships" name="Risk_Return Detail Data- EQ_Bl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8,
		2020</t>
        </is>
      </c>
    </row>
    <row r="9">
      <c r="A9" s="4" t="inlineStr">
        <is>
          <t>Document Effective Date</t>
        </is>
      </c>
      <c r="B9" s="4" t="inlineStr">
        <is>
          <t>dei_DocumentEffectiveDate</t>
        </is>
      </c>
      <c r="C9" s="4" t="inlineStr">
        <is>
          <t>Dec. 18,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EQ ADVISORS TRUST SM EQ/BlackRock Basic Value Equity Portfolio SUPPLEMENT DATED DECEMBER 18,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sub-adviser change and related changes affecting the following Portfolios: EQ/BlackRock Basic Value Equity Portfolio (each, a Portfolio and
collectively, the Portfolios) On December 15-16, 2020, the Board of Trustees of the Trust approved certain proposed changes with respect to the Portfolios, including (i) the termination of BlackRock Investment Management, LLC (BlackRock) as
a sub-adviser to the EQ/BlackRock Basic Value Equity Portfolio and an allocated portion of the EQ/Large Cap Value Managed Volatility Portfolio, (ii) the appointment of Aristotle Capital Management, LLC
(Aristotle Capital) as a sub-adviser to the EQ/BlackRock Basic Value Equity Portfolio and an allocated portion of the EQ/Large Cap Value Managed Volatility Portfolio, (iii) a change in
EQ/BlackRock Basic Value Equity Portfolios name to EQ/Value Equity Portfolio, (iv) a change to EQ/BlackRock Basic Value Equity Portfolios investment objective, and (v) an amendment to the investment advisory agreement between
Equitable Investment Management Group, LLC and the Trust with respect to the EQ/BlackRock Basic Value Equity Portfolio to reflect a decrease in the investment advisory fee rate for that Portfolio. As a result of these changes, Equitable Investment Management Group, LLC has
entered into a new sub-advisory agreement with Aristotle Capital to provide sub-advisory services for the Portfolios, effective on or about February 1, 2021. The
following changes to the Summary Prospectus, Prospectus and SAI are effective on or about February 1, 2021: All references to BlackRock as the sub-adviser to the Portfolios are deleted. All references to EQ/BlackRock Basic Value Equity Portfolio are replaced with
EQ/Value Equity Portfolio. The section of the EQ/BlackRock Basic
Value Equity Portfolios Summary Prospectus and Prospectus entitled Investment Objective is deleted in its entirety and replaced with the following: Investment Objective: ****** The section of EQ/BlackRock Basic Value Equity
Portfolios Prospectus entitled Fees and Expenses of the Portfolio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Value Equity Portfolio Class IA Shares Class IB Shares Class K
Management Fee* 0.55% 0.55% 0.55%
Distribution and/or Service
Fees (12b-1 fees) 0.25% 0.25% 0.00%
Other Expenses 0.12% 0.12% 0.12%
Total Annual Portfolio Operating Expenses 0.92% 0.92% 0.67%
* Management fee has been restated to reflect the current fee.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94 $ 293 $ 509 $ 1,131
Class IB Shares $ 94 $ 293 $ 509 $ 1,131
Class K Shares $ 68 $ 214 $ 373 $ 835 ****** The section of the EQ/BlackRock Basic Value Equity Portfolios Summary Prospectus and Prospectus entitled Investments, Risks, and Performance 
Principal Investment Strategy is deleted in its entirety and replaced with the following: Principal Investment Strategy. The Portfolio may invest up to 20% of its total assets in American Depositary Receipts (ADRs) and Global Depositary Receipts
(GDRs). ADRs are receipts that represent interests in foreign securities held on deposit by U.S. banks. GDRs have the same qualities as ADRs, except that they may be traded in several international trading markets. The Portfolio invests primarily in equity securities that the Sub-Adviser believes are high quality businesses that are undervalued by the market relative to what the Sub-Adviser believes to be their fair value and have a minimum market
capitalization of $2 billion. The Sub-Adviser seeks to identify high quality businesses by focusing on companies with the following attributes: attractive business fundamentals; experienced, motivated
company management; pricing power; sustainable competitive advantages; financial strength; and/or high or consistently improving market position, return on invested capital and operating margins. The Portfolio has no minimum holding period for investments and will
buy or sell securities whenever the Portfolios management sees an appropriate opportunity. The Portfolio also may lend its portfolio securities to earn additional income. ****** The section of the EQ/BlackRock Basic Value Equity Portfolios Summary Prospectus and Prospectus entitled Investments, Risks, and Performance  Principal Risks Mid-Cap and Small-Cap Company Risk: ETFs Risk: Real Estate Investing Risk: Real estate investment trusts
(REITs) generally invest directly in real estate (equity REITs), in mortgages secured by interests in real estate (mortgage REITs) or in some combination of the two (hybrid REITs). Investing in REITs exposes investors to the risks of
owning real estate directly, as well as to risks that relate specifically to the way in which REITs are organized and operated.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that invests in REITs indirectly bears REIT management and administration expenses along with the direct expenses of the portfolio. Individual REITs may own a limited number of properties and may concentrate in a particular region or property type.
Domestic REITs also must satisfy specific Internal Revenue Code requirements to qualify for the tax-free pass-through of net investment income and net realized gains distributed to shareholders. Failure to
meet these requirements may have adverse consequences on the Portfolio.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 The section of the EQ/BlackRock Basic Value Equity Portfolios Summary Prospectus and Prospectus entitled Investments, Risks, and Performance 
Principal Risks Foreign Securities Risk: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EQ ADVISORS TRUST SM EQ/BlackRock Basic Value Equity Portfolio SUPPLEMENT DATED DECEMBER 18,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sub-adviser change and related changes affecting the following Portfolios: EQ/BlackRock Basic Value Equity Portfolio (each, a Portfolio and
collectively, the Portfolios) On December 15-16, 2020, the Board of Trustees of the Trust approved certain proposed changes with respect to the Portfolios, including (i) the termination of BlackRock Investment Management, LLC (BlackRock) as
a sub-adviser to the EQ/BlackRock Basic Value Equity Portfolio and an allocated portion of the EQ/Large Cap Value Managed Volatility Portfolio, (ii) the appointment of Aristotle Capital Management, LLC
(Aristotle Capital) as a sub-adviser to the EQ/BlackRock Basic Value Equity Portfolio and an allocated portion of the EQ/Large Cap Value Managed Volatility Portfolio, (iii) a change in
EQ/BlackRock Basic Value Equity Portfolios name to EQ/Value Equity Portfolio, (iv) a change to EQ/BlackRock Basic Value Equity Portfolios investment objective, and (v) an amendment to the investment advisory agreement between
Equitable Investment Management Group, LLC and the Trust with respect to the EQ/BlackRock Basic Value Equity Portfolio to reflect a decrease in the investment advisory fee rate for that Portfolio. As a result of these changes, Equitable Investment Management Group, LLC has
entered into a new sub-advisory agreement with Aristotle Capital to provide sub-advisory services for the Portfolios, effective on or about February 1, 2021. The
following changes to the Summary Prospectus, Prospectus and SAI are effective on or about February 1, 2021: All references to BlackRock as the sub-adviser to the Portfolios are deleted. All references to EQ/BlackRock Basic Value Equity Portfolio are replaced with
EQ/Value Equity Portfolio. The section of the EQ/BlackRock Basic
Value Equity Portfolios Summary Prospectus and Prospectus entitled Investment Objective is deleted in its entirety and replaced with the following: Investment Objective: ****** The section of EQ/BlackRock Basic Value Equity
Portfolios Prospectus entitled Fees and Expenses of the Portfolio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Value Equity Portfolio Class IA Shares Class IB Shares Class K
Management Fee* 0.55% 0.55% 0.55%
Distribution and/or Service
Fees (12b-1 fees) 0.25% 0.25% 0.00%
Other Expenses 0.12% 0.12% 0.12%
Total Annual Portfolio Operating Expenses 0.92% 0.92% 0.67%
* Management fee has been restated to reflect the current fee.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94 $ 293 $ 509 $ 1,131
Class IB Shares $ 94 $ 293 $ 509 $ 1,131
Class K Shares $ 68 $ 214 $ 373 $ 835 ****** The section of the EQ/BlackRock Basic Value Equity Portfolios Summary Prospectus and Prospectus entitled Investments, Risks, and Performance 
Principal Investment Strategy is deleted in its entirety and replaced with the following: Principal Investment Strategy. The Portfolio may invest up to 20% of its total assets in American Depositary Receipts (ADRs) and Global Depositary Receipts
(GDRs). ADRs are receipts that represent interests in foreign securities held on deposit by U.S. banks. GDRs have the same qualities as ADRs, except that they may be traded in several international trading markets. The Portfolio invests primarily in equity securities that the Sub-Adviser believes are high quality businesses that are undervalued by the market relative to what the Sub-Adviser believes to be their fair value and have a minimum market
capitalization of $2 billion. The Sub-Adviser seeks to identify high quality businesses by focusing on companies with the following attributes: attractive business fundamentals; experienced, motivated
company management; pricing power; sustainable competitive advantages; financial strength; and/or high or consistently improving market position, return on invested capital and operating margins. The Portfolio has no minimum holding period for investments and will
buy or sell securities whenever the Portfolios management sees an appropriate opportunity. The Portfolio also may lend its portfolio securities to earn additional income. ****** The section of the EQ/BlackRock Basic Value Equity Portfolios Summary Prospectus and Prospectus entitled Investments, Risks, and Performance  Principal Risks Mid-Cap and Small-Cap Company Risk: ETFs Risk: Real Estate Investing Risk: Real estate investment trusts
(REITs) generally invest directly in real estate (equity REITs), in mortgages secured by interests in real estate (mortgage REITs) or in some combination of the two (hybrid REITs). Investing in REITs exposes investors to the risks of
owning real estate directly, as well as to risks that relate specifically to the way in which REITs are organized and operated.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that invests in REITs indirectly bears REIT management and administration expenses along with the direct expenses of the portfolio. Individual REITs may own a limited number of properties and may concentrate in a particular region or property type.
Domestic REITs also must satisfy specific Internal Revenue Code requirements to qualify for the tax-free pass-through of net investment income and net realized gains distributed to shareholders. Failure to
meet these requirements may have adverse consequences on the Portfolio.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 The section of the EQ/BlackRock Basic Value Equity Portfolios Summary Prospectus and Prospectus entitled Investments, Risks, and Performance 
Principal Risks Foreign Securities Risk: ****** </t>
        </is>
      </c>
    </row>
    <row r="5">
      <c r="A5" s="4" t="inlineStr">
        <is>
          <t>EQ/BlackRock Basic Value Equity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EQ ADVISORS TRUST SM EQ/BlackRock Basic Value Equity Portfolio SUPPLEMENT DATED DECEMBER 18, 2020, TO THE SUMMARY PROSPECTUS, PROSPECTUS AND STATEMENT OF ADDITIONAL INFORMATION DATED MAY 1, 2020, AS SUPPLEMENTED
This Supplement updates certain information contained in the Summary Prospectus, Prospectus and Statement of Additional Information
(SAI) dated May 1, 2020, as supplemented,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sub-adviser change and related changes affecting the following Portfolios: EQ/BlackRock Basic Value Equity Portfolio (each, a Portfolio and
collectively, the Portfolios) On December 15-16, 2020, the Board of Trustees of the Trust approved certain proposed changes with respect to the Portfolios, including (i) the termination of BlackRock Investment Management, LLC (BlackRock) as
a sub-adviser to the EQ/BlackRock Basic Value Equity Portfolio and an allocated portion of the EQ/Large Cap Value Managed Volatility Portfolio, (ii) the appointment of Aristotle Capital Management, LLC
(Aristotle Capital) as a sub-adviser to the EQ/BlackRock Basic Value Equity Portfolio and an allocated portion of the EQ/Large Cap Value Managed Volatility Portfolio, (iii) a change in
EQ/BlackRock Basic Value Equity Portfolios name to EQ/Value Equity Portfolio, (iv) a change to EQ/BlackRock Basic Value Equity Portfolios investment objective, and (v) an amendment to the investment advisory agreement between
Equitable Investment Management Group, LLC and the Trust with respect to the EQ/BlackRock Basic Value Equity Portfolio to reflect a decrease in the investment advisory fee rate for that Portfolio. As a result of these changes, Equitable Investment Management Group, LLC has
entered into a new sub-advisory agreement with Aristotle Capital to provide sub-advisory services for the Portfolios, effective on or about February 1, 2021. The
following changes to the Summary Prospectus, Prospectus and SAI are effective on or about February 1, 2021: All references to BlackRock as the sub-adviser to the Portfolios are deleted. All references to EQ/BlackRock Basic Value Equity Portfolio are replaced with
EQ/Value Equity Portfolio. The section of the EQ/BlackRock Basic
Value Equity Portfolios Summary Prospectus and Prospectus entitled Investment Objective is deleted in its entirety and replaced with the following: Investment Objective: ****** The section of EQ/BlackRock Basic Value Equity
Portfolios Prospectus entitled Fees and Expenses of the Portfolio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EQ/Value Equity Portfolio Class IA Shares Class IB Shares Class K
Management Fee* 0.55% 0.55% 0.55%
Distribution and/or Service
Fees (12b-1 fees) 0.25% 0.25% 0.00%
Other Expenses 0.12% 0.12% 0.12%
Total Annual Portfolio Operating Expenses 0.92% 0.92% 0.67%
* Management fee has been restated to reflect the current fee.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94 $ 293 $ 509 $ 1,131
Class IB Shares $ 94 $ 293 $ 509 $ 1,131
Class K Shares $ 68 $ 214 $ 373 $ 835 ****** The section of the EQ/BlackRock Basic Value Equity Portfolios Summary Prospectus and Prospectus entitled Investments, Risks, and Performance 
Principal Investment Strategy is deleted in its entirety and replaced with the following: Principal Investment Strategy. The Portfolio may invest up to 20% of its total assets in American Depositary Receipts (ADRs) and Global Depositary Receipts
(GDRs). ADRs are receipts that represent interests in foreign securities held on deposit by U.S. banks. GDRs have the same qualities as ADRs, except that they may be traded in several international trading markets. The Portfolio invests primarily in equity securities that the Sub-Adviser believes are high quality businesses that are undervalued by the market relative to what the Sub-Adviser believes to be their fair value and have a minimum market
capitalization of $2 billion. The Sub-Adviser seeks to identify high quality businesses by focusing on companies with the following attributes: attractive business fundamentals; experienced, motivated
company management; pricing power; sustainable competitive advantages; financial strength; and/or high or consistently improving market position, return on invested capital and operating margins. The Portfolio has no minimum holding period for investments and will
buy or sell securities whenever the Portfolios management sees an appropriate opportunity. The Portfolio also may lend its portfolio securities to earn additional income. ****** The section of the EQ/BlackRock Basic Value Equity Portfolios Summary Prospectus and Prospectus entitled Investments, Risks, and Performance  Principal Risks Mid-Cap and Small-Cap Company Risk: ETFs Risk: Real Estate Investing Risk: Real estate investment trusts
(REITs) generally invest directly in real estate (equity REITs), in mortgages secured by interests in real estate (mortgage REITs) or in some combination of the two (hybrid REITs). Investing in REITs exposes investors to the risks of
owning real estate directly, as well as to risks that relate specifically to the way in which REITs are organized and operated.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that invests in REITs indirectly bears REIT management and administration expenses along with the direct expenses of the portfolio. Individual REITs may own a limited number of properties and may concentrate in a particular region or property type.
Domestic REITs also must satisfy specific Internal Revenue Code requirements to qualify for the tax-free pass-through of net investment income and net realized gains distributed to shareholders. Failure to
meet these requirements may have adverse consequences on the Portfolio.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 The section of the EQ/BlackRock Basic Value Equity Portfolios Summary Prospectus and Prospectus entitled Investments, Risks, and Performance 
Principal Risks Foreign Securities Risk: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0:35:03Z</dcterms:created>
  <dcterms:modified xmlns:dcterms="http://purl.org/dc/terms/" xmlns:xsi="http://www.w3.org/2001/XMLSchema-instance" xsi:type="dcterms:W3CDTF">2020-12-28T10:35:03Z</dcterms:modified>
</cp:coreProperties>
</file>